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BASIS OF PREPA" sheetId="6" state="visible" r:id="rId6"/>
    <sheet xmlns:r="http://schemas.openxmlformats.org/officeDocument/2006/relationships" name="SIGNIFICANT ACCOUNT POLICIES" sheetId="7" state="visible" r:id="rId7"/>
    <sheet xmlns:r="http://schemas.openxmlformats.org/officeDocument/2006/relationships" name="RECENT ACCOUNTING PRONOUNCEMENT" sheetId="8" state="visible" r:id="rId8"/>
    <sheet xmlns:r="http://schemas.openxmlformats.org/officeDocument/2006/relationships" name="CONCENTRATIONS" sheetId="9" state="visible" r:id="rId9"/>
    <sheet xmlns:r="http://schemas.openxmlformats.org/officeDocument/2006/relationships" name="FIXED ASSETS" sheetId="10" state="visible" r:id="rId10"/>
    <sheet xmlns:r="http://schemas.openxmlformats.org/officeDocument/2006/relationships" name="LOANS PAYABLE- RELATED PARTY" sheetId="11" state="visible" r:id="rId11"/>
    <sheet xmlns:r="http://schemas.openxmlformats.org/officeDocument/2006/relationships" name="PROMISSORY NOTE PAYABLE" sheetId="12" state="visible" r:id="rId12"/>
    <sheet xmlns:r="http://schemas.openxmlformats.org/officeDocument/2006/relationships" name="COMMON STOCK AND ISSUANC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LEGAL MATTERS" sheetId="16" state="visible" r:id="rId16"/>
    <sheet xmlns:r="http://schemas.openxmlformats.org/officeDocument/2006/relationships" name="GOING CONCERN" sheetId="17" state="visible" r:id="rId17"/>
    <sheet xmlns:r="http://schemas.openxmlformats.org/officeDocument/2006/relationships" name="SUBSEQUENT EVENTS" sheetId="18" state="visible" r:id="rId18"/>
    <sheet xmlns:r="http://schemas.openxmlformats.org/officeDocument/2006/relationships" name="SIGNIFICANT ACCOUNT POLICIES (P" sheetId="19" state="visible" r:id="rId19"/>
    <sheet xmlns:r="http://schemas.openxmlformats.org/officeDocument/2006/relationships" name="INCOME TAXES (Tables)" sheetId="20" state="visible" r:id="rId20"/>
    <sheet xmlns:r="http://schemas.openxmlformats.org/officeDocument/2006/relationships" name="FIXED ASSETS (Details Narrative" sheetId="21" state="visible" r:id="rId21"/>
    <sheet xmlns:r="http://schemas.openxmlformats.org/officeDocument/2006/relationships" name="LOANS PAYABLE- RELATED PARTY (D" sheetId="22" state="visible" r:id="rId22"/>
    <sheet xmlns:r="http://schemas.openxmlformats.org/officeDocument/2006/relationships" name="PROMISSORY NOTE PAYABLE (Detail" sheetId="23" state="visible" r:id="rId23"/>
    <sheet xmlns:r="http://schemas.openxmlformats.org/officeDocument/2006/relationships" name="COMMON STOCK AND ISSUANCE (Deta" sheetId="24" state="visible" r:id="rId24"/>
    <sheet xmlns:r="http://schemas.openxmlformats.org/officeDocument/2006/relationships" name="INCOME TAXES - Income Tax Rates" sheetId="25" state="visible" r:id="rId25"/>
    <sheet xmlns:r="http://schemas.openxmlformats.org/officeDocument/2006/relationships" name="INCOME TAXES - Deferred Tax Com" sheetId="26" state="visible" r:id="rId26"/>
    <sheet xmlns:r="http://schemas.openxmlformats.org/officeDocument/2006/relationships" name="RELATED PARTY TRANSACTIONS (Det" sheetId="27" state="visible" r:id="rId27"/>
    <sheet xmlns:r="http://schemas.openxmlformats.org/officeDocument/2006/relationships" name="GOING CONCERN (Details Narrativ" sheetId="28" state="visible" r:id="rId28"/>
  </sheets>
  <definedNames/>
  <calcPr calcId="124519" fullCalcOnLoad="1"/>
</workbook>
</file>

<file path=xl/sharedStrings.xml><?xml version="1.0" encoding="utf-8"?>
<sst xmlns="http://schemas.openxmlformats.org/spreadsheetml/2006/main" uniqueCount="230">
  <si>
    <t>Document and Entity Information - shares</t>
  </si>
  <si>
    <t>9 Months Ended</t>
  </si>
  <si>
    <t>Jul. 31, 2018</t>
  </si>
  <si>
    <t>Feb. 07, 2020</t>
  </si>
  <si>
    <t>Document And Entity Information</t>
  </si>
  <si>
    <t>Entity Registrant Name</t>
  </si>
  <si>
    <t>Quest Management Inc</t>
  </si>
  <si>
    <t>Entity Central Index Key</t>
  </si>
  <si>
    <t>0001627554</t>
  </si>
  <si>
    <t>Document Type</t>
  </si>
  <si>
    <t>10-Q</t>
  </si>
  <si>
    <t>Document Period End Date</t>
  </si>
  <si>
    <t>Jul. 31,
		2018</t>
  </si>
  <si>
    <t>Amendment Flag</t>
  </si>
  <si>
    <t>false</t>
  </si>
  <si>
    <t>Current Fiscal Year End Date</t>
  </si>
  <si>
    <t>--10-31</t>
  </si>
  <si>
    <t>Is Entity's Reporting Status Current?</t>
  </si>
  <si>
    <t>No</t>
  </si>
  <si>
    <t>Entity Interactive Data Current</t>
  </si>
  <si>
    <t>Is Entity Emerging Growth Company?</t>
  </si>
  <si>
    <t>true</t>
  </si>
  <si>
    <t>Elected Not To Use the Extended Transition Period</t>
  </si>
  <si>
    <t>Entity Filer Category</t>
  </si>
  <si>
    <t>Non-accelerated Filer</t>
  </si>
  <si>
    <t>Entity Small Business</t>
  </si>
  <si>
    <t>Entity Shell Company</t>
  </si>
  <si>
    <t>Entity Common Stock, Shares Outstanding</t>
  </si>
  <si>
    <t>Document Fiscal Period Focus</t>
  </si>
  <si>
    <t>Q3</t>
  </si>
  <si>
    <t>Document Fiscal Year Focus</t>
  </si>
  <si>
    <t>2018</t>
  </si>
  <si>
    <t>Balance Sheets - USD ($)</t>
  </si>
  <si>
    <t>Oct. 31, 2017</t>
  </si>
  <si>
    <t>Current Assets</t>
  </si>
  <si>
    <t>Cash</t>
  </si>
  <si>
    <t>Total Current Assets</t>
  </si>
  <si>
    <t>Fixed Assets</t>
  </si>
  <si>
    <t>Property (Net)</t>
  </si>
  <si>
    <t>Total Fixed Assets</t>
  </si>
  <si>
    <t>Total Assets</t>
  </si>
  <si>
    <t>Current Liabilities</t>
  </si>
  <si>
    <t>Accounts Payable</t>
  </si>
  <si>
    <t xml:space="preserve"> </t>
  </si>
  <si>
    <t>Promissory Note Payable</t>
  </si>
  <si>
    <t>Accrued Interest (Promissory Note Payable)</t>
  </si>
  <si>
    <t>Loan Payable - Related Party</t>
  </si>
  <si>
    <t>Total Current Liabilities</t>
  </si>
  <si>
    <t>Stockholders' Equity</t>
  </si>
  <si>
    <t>Common stock, $0.001 par value, 750,000,000 shares authorized; 61,055,120 shares issued and outstanding as of July 31, 2018 and October 31, 2017</t>
  </si>
  <si>
    <t>Additional Paid-In Capital</t>
  </si>
  <si>
    <t>Net profit/ (loss) accumulated during development stage</t>
  </si>
  <si>
    <t>Total Stockholders' Equity</t>
  </si>
  <si>
    <t>Total Liabilities &amp; Stockholders' Equity</t>
  </si>
  <si>
    <t>Balance Sheets (Parenthetical) - $ / shares</t>
  </si>
  <si>
    <t>Oct. 07, 2016</t>
  </si>
  <si>
    <t>Feb. 02, 2016</t>
  </si>
  <si>
    <t>Feb. 01, 2016</t>
  </si>
  <si>
    <t>Common stock, par value</t>
  </si>
  <si>
    <t>Common stock, shares authorized</t>
  </si>
  <si>
    <t>Common stock, shares issued</t>
  </si>
  <si>
    <t>Common stock, shares outstanding</t>
  </si>
  <si>
    <t>Statement of Operations (Unaudited) - USD ($)</t>
  </si>
  <si>
    <t>3 Months Ended</t>
  </si>
  <si>
    <t>46 Months Ended</t>
  </si>
  <si>
    <t>Jul. 31, 2017</t>
  </si>
  <si>
    <t>Revenues</t>
  </si>
  <si>
    <t>Merchandise Sales</t>
  </si>
  <si>
    <t>Cost of Goods Sold</t>
  </si>
  <si>
    <t>Gross Profit</t>
  </si>
  <si>
    <t>Expenses</t>
  </si>
  <si>
    <t>General and Administration</t>
  </si>
  <si>
    <t>Interest Expense</t>
  </si>
  <si>
    <t>Depreciation</t>
  </si>
  <si>
    <t>Research &amp; Development</t>
  </si>
  <si>
    <t>Total Expenses</t>
  </si>
  <si>
    <t>Net Income (Loss)</t>
  </si>
  <si>
    <t>Net Loss Per Basic and Diluted share</t>
  </si>
  <si>
    <t>Weighted average number of Common Shares outstanding</t>
  </si>
  <si>
    <t>Statement of Cash Flows (Unaudited) - USD ($)</t>
  </si>
  <si>
    <t>CASH FLOWS FROM OPERATING ACTIVITIES</t>
  </si>
  <si>
    <t>Net gain (loss)</t>
  </si>
  <si>
    <t>Changes in operating assets and liabilities:</t>
  </si>
  <si>
    <t>Accrued Interest - Promissory Note Payable</t>
  </si>
  <si>
    <t>Net cash provided by (used in) operating activities</t>
  </si>
  <si>
    <t>CASH FLOWS FROM INVESTING ACTIVITIES</t>
  </si>
  <si>
    <t>Property</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SUPPLEMENTAL DISCLOSURES OF CASH FLOW INFORMATION</t>
  </si>
  <si>
    <t>Cash paid during year for : Interest</t>
  </si>
  <si>
    <t>Cash paid during year for : Income Taxes</t>
  </si>
  <si>
    <t>ORGANIZATION AND BASIS OF PREPARATION</t>
  </si>
  <si>
    <t>Organization, Consolidation and Presentation of Financial Statements [Abstract]</t>
  </si>
  <si>
    <t>Note 1 ORGANIZATION AND BASIS OF PREPARATION Quest Management Inc. (the “Company”)
is a for profit corporation established under the corporate laws of the State of Nevada on October 12, 2014 for the purpose of
the development of marketing channels to distribute fitness equipment to the wholesale market in the US. The Company has a year end of October 31st. The Company is a development stage company
as defined by the Financial Accounting Standards Board's Accounting Standards Codification Topic 915 related to Development Stage
Entities. The Company qualifies as a development stage company as it has not generated significant revenues from operations.</t>
  </si>
  <si>
    <t>SIGNIFICANT ACCOUNT POLICIES</t>
  </si>
  <si>
    <t>Accounting Policies [Abstract]</t>
  </si>
  <si>
    <t>Note 2 SIGNIFICANT ACCOUNT POLICIES 2.1 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2.2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2.3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8.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 2.4 Cash &amp; Cash Equivalents The Company considers all highly liquid investments
with an original maturity of three months or less when purchased to be cash equivalents. 2.5 Revenue Recognition 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include sales of our exercise equipment. The Company recognizes these sales once delivery
time is confirmed by the customer. 2.6 Cost of Sales Amounts that will be recorded as cost of sales
relate to direct expenses incurred in order to fulfill orders of our products. Such costs are recorded and allocated as incurred.
Our cost of sales will consist primarily of the cost of product, packaging/labeling costs and shipping expenses. 2.7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2.8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uly 31, 2018.</t>
  </si>
  <si>
    <t>RECENT ACCOUNTING PRONOUNCEMENT</t>
  </si>
  <si>
    <t>Accounting Changes and Error Corrections [Abstract]</t>
  </si>
  <si>
    <t>Note 3 RECENT ACCOUNTING PRONOUNCEMENT The Company has adopted all recent accounting
pronouncements as applicable and will continue to review and adopt those applicable as released within the timeframe required.</t>
  </si>
  <si>
    <t>CONCENTRATIONS</t>
  </si>
  <si>
    <t>Risks and Uncertainties [Abstract]</t>
  </si>
  <si>
    <t>Note 4 CONCENTRATIONS Initial sales are concentrated with one client.
Sales are made without collateral, and the credit-related losses are insignificant or non-existent. Accordingly, there is no provision
made to include an allowance for doubtful accounts.</t>
  </si>
  <si>
    <t>FIXED ASSETS</t>
  </si>
  <si>
    <t>Property, Plant and Equipment [Abstract]</t>
  </si>
  <si>
    <t>Note 5 FIXED ASSETS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We purchased our principal executive offices
at 1 Kalnu iela, Malta, LV-4630 Latvia, on October 30, 2014 for $7,915. The Company depreciates its property using
straight-line depreciation over the estimated useful life of 40 years. For the three months ended July 31, 2018 the
company recorded $49 in depreciation expense. From inception (October 12, 2014) through July 31, 2018 the company has recorded
a total of $742 in depreciation expense.</t>
  </si>
  <si>
    <t>LOANS PAYABLE- RELATED PARTY</t>
  </si>
  <si>
    <t>Loans Payable [Abstract]</t>
  </si>
  <si>
    <t>Note 6 LOAN PAYABLE - RELATED PARTY The Director and President of the Company has
loaned the company for operations from time to time on need basis. The balance as of July 31, 2018 of $4,066 is being carried as
a loan payable. The loan is non-interest bearing, unsecured and payable upon demand.</t>
  </si>
  <si>
    <t>PROMISSORY NOTE PAYABLE</t>
  </si>
  <si>
    <t>Debt Disclosure [Abstract]</t>
  </si>
  <si>
    <t>Note 7 PROMISSORY NOTE PAYABLE On May 31, 2016, the Company issued a Convertible
Promissory Note in the principal amount of $16,605 to Peak Marine Holdings LLC, a Florida limited liability company (“Peak”).
This Convertible Promissory Note (the “Note”) was issued in consideration of advances and loans made by Peak to the
Company. Pursuant to the terms of the Note, the
holder has the right to convert any portion of the principal amount thereof at the par value of the Company’s common
stock. The holder also has the right to assign any portion of the Note, or assign the shares to be issued upon any conversion
of the Notes, to other parties. During the month of December 2016, Peak sold all its interest in the Note to five (5)
independent third parties (the “Holders”). During the month of January 2017,
the Holders provided notices of election to convert a total of $15,000 of the Note into shares, which totaled 15,000,000 shares
of common stock. The remaining balance on the Note is $1,605. To date the Company has recorded
$373 in accrued interest payable on the Note.</t>
  </si>
  <si>
    <t>COMMON STOCK AND ISSUANCE</t>
  </si>
  <si>
    <t>Equity [Abstract]</t>
  </si>
  <si>
    <t>Note 8 COMMON STOCK AND ISSUANCE The Company has authorized 750,000,000 common
shares at $0.001 par value, of which 61,055,120 shares are issued and outstanding as of July 31, 2018. 4,000,000 shares were issued to our sole director
for $4,000 on October 17, 2014. The Company’s Registration Statement
on Form S-1 with the U.S. Securities and Exchange Commission to register 2,000,000 shares of common stock was declared effective
on February 25, 2015. During March 2015, the company sold a total of 1,000,000 shares of common stock to 30 independent shareholders,
pursuant to the Registration Statement, at a price of $.04 per share for total proceeds of $40,000. 500,000 shares were issued to our sole director
for services on February 1, 2016. On February 2, 2016, Quest Management Inc.
(the "Company") filed Articles of Amendment with the Nevada SOS whereby it authorized a forward split at a ratio of ten-for-one
share (10:1) of the Company's issued and outstanding shares of Common Stock. The Company also increased the authorized number of
shares of Common Stock from 75,000,000 shares to 750,000,000 at a par value of $0.001. On February 10, 2016, the Company filed an
Issuer Company-Related Action Notification Form with FINRA requesting the forward split at a ratio of ten-for-one share be effected
in the market on February 22, 2016. On October 7, 2016, the Company filed Articles
of Amendment to its Articles of Incorporation with the Nevada Secretary of State whereby it amended its Articles of Incorporation
by decreasing the Company’s total issued and outstanding shares of common stock by conducting a reverse split of such shares
at the rate of one (1) share for every one thousand (1,000) shares issued and outstanding. The reverse split resulted in the balance
of 55,120 shares of issued and outstanding shares, including 120 shares issued in lieu of fractional shares. 46,000,000 shares were issued to our sole director
for services on December 8, 2016. During the month of January 2017, the Holders
of a Promissory Note (see Note 7) provided notices of election to convert a total of $15,000 of the Note into shares, which totaled
15,000,000 shares.</t>
  </si>
  <si>
    <t>INCOME TAXES</t>
  </si>
  <si>
    <t>Income Tax Disclosure [Abstract]</t>
  </si>
  <si>
    <t xml:space="preserve">Note 9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for the years ended October 31, 2017 and 2016. The rate was as follow;
Federal 34 %
State 5 %
39 % The significant components of deferred tax assets and liabilities
are as follows:
FROM INCEPTION
OCTOBER OCTOBER (OCTOBER 12, 2014)
31, 31, TO
2017 2016 OCTOBER 31, 2017
Deferred tax assets
Net operating losses $ — $ (14,283 ) $ (56,034 )
Deferred tax liability
Net deferred tax assets $ — $ 5,570 $ 21,853
Less valuation allowance $ — $ (5,570 ) $ (21,853 )
Deferred tax asset - net valuation allowance $ — $ — $ — </t>
  </si>
  <si>
    <t>RELATED PARTY TRANSACTIONS</t>
  </si>
  <si>
    <t>Related Party Transactions [Abstract]</t>
  </si>
  <si>
    <t>Note 10 RELATED PARTY TRANSACTIONS On October 17, 2014, 4,000,000 shares of the
Company’s common stock were issued to our sole director for $4,000. On February 1, 2016, 500,000 shares were issued to our
sole director for services. On December 8, 2016, 46,000,000 shares were issued to our sole director for services. The director
currently holds 46,045,000 shares of our common stock. The Director and President of the Company has
loaned the company operating funds from time to time. The balance as of July 31, 2018 of $4,066 is being carried as a loan payable.
The loan is non-interest bearing, unsecured and payable upon demand. The Company's sole officer and director is
involved in other business activities and may in the future, become involved in other business opportunities as they become available.</t>
  </si>
  <si>
    <t>LEGAL MATTERS</t>
  </si>
  <si>
    <t>Commitments and Contingencies Disclosure [Abstract]</t>
  </si>
  <si>
    <t>Note 11 LEGAL MATTERS On December 2, 2019, one of the Company’s
shareholders made a motion and application to be appointed as custodian of the Company based on prior management abandoning its
responsibilities to continue making filings at the Nevada Secretary of State’s office and for failing to hold a shareholders’
meeting in over 2 years and otherwise failing to keep current in its obligations to the Company. Upon motion and application
to the District Court, Clark County Nevada, the Court granted the shareholder’s request and the shareholder was appointed
as custodian for the Company (“Custodian”). As Custodian of the Company, the shareholder was ordered to file an amendment
to the Company’s articles of incorporation which was filed in conformity with N.R.S. 78.347(4) and the shareholder was ordered
to have the Company’s charter reinstated in Nevada, to notice and hold a shareholder meeting; to provide a report to the
Court of the actions taken at the shareholder meeting; to identify and name a new registered agent in the State of Nevada; to reinstate
the Company in the State of Nevada; and the Custodian. In addition to the aforementioned items set forth in the Order Appointing
the Custodian, the Custodian was given the power and authority to take any action it deemed reasonable and for the benefit of the
Company and its shareholders. The Custodian is now in the process of meeting all of the requirements set forth in the Court
Order and filing a motion to terminate its services. Upon granting the motion, the Court will issue an Order acknowledging
that the Custodian has performed all of the duties that had been required of it and the management of the Company will revert exclusively
to the officers and directors appointed by the Custodian.</t>
  </si>
  <si>
    <t>GOING CONCERN</t>
  </si>
  <si>
    <t>Note 12 GOING CONCERN The accompanying financial statements and notes
have been prepared assuming that the Company will continue as a going concern. The Company had limited operations during the
period from October 12, 2014 (date of inception) to July 31, 2018 with a net loss of $52,574. The Company’s ability to continue
as a going concern is dependent upon the Company’s ability to generate sufficient revenues to operate profitably or raise
additional capital through debt financing and/or through sales of common stock. Management has funded operations of the Company
through the proceeds from its offering pursuant to a Registration Statement on Form S-1, private placements of restricted securities
or the issuance of stock in lieu of cash for payment of services until such a time as profitable operation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ing additional funding would be detrimental to the Company.</t>
  </si>
  <si>
    <t>SUBSEQUENT EVENTS</t>
  </si>
  <si>
    <t>Subsequent Events [Abstract]</t>
  </si>
  <si>
    <t xml:space="preserve">Note 13 SUBSEQUENT EVENTS The Company has evaluated events
subsequent through the date these financial statements have been issued on July 13, 2018 and the date of filing on February 7,
2020 to assess the need for potential recognition or disclosure in this report. Such events were evaluated through the date these
financial statements were available to be issued. Based upon this evaluation, it was determined that no subsequent event it was
determined that no subsequent events occurred that require recognition or disclosure in the financial statements. </t>
  </si>
  <si>
    <t>SIGNIFICANT ACCOUNT POLICIES (Policies)</t>
  </si>
  <si>
    <t>2.1 Interim Financial Statements</t>
  </si>
  <si>
    <t>2.1 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2.2 Use of Estimates and Assumptions</t>
  </si>
  <si>
    <t>2.2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2.3 Fair Value of Financial Instruments</t>
  </si>
  <si>
    <t>2.3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8.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t>
  </si>
  <si>
    <t>2.4 Cash &amp; Cash Equivalents</t>
  </si>
  <si>
    <t>2.4 Cash &amp; Cash Equivalents The Company considers all highly liquid investments
with an original maturity of three months or less when purchased to be cash equivalents.</t>
  </si>
  <si>
    <t>2.5 Revenue Recognition</t>
  </si>
  <si>
    <t>2.5 Revenue Recognition 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include sales of our exercise equipment. The Company recognizes these sales once delivery
time is confirmed by the customer.</t>
  </si>
  <si>
    <t>2.6 Cost of Sales</t>
  </si>
  <si>
    <t>2.6 Cost of Sales Amounts that will be recorded as cost of sales
relate to direct expenses incurred in order to fulfill orders of our products. Such costs are recorded and allocated as incurred.
Our cost of sales will consist primarily of the cost of product, packaging/labeling costs and shipping expenses.</t>
  </si>
  <si>
    <t>2.7 Basic and Diluted Loss Per Share</t>
  </si>
  <si>
    <t>2.7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2.8 Income Taxes</t>
  </si>
  <si>
    <t>2.8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July 31, 2018.</t>
  </si>
  <si>
    <t>INCOME TAXES (Tables)</t>
  </si>
  <si>
    <t>Income Tax Rates</t>
  </si>
  <si>
    <t>Federal 34 %
State 5 %
39 %</t>
  </si>
  <si>
    <t>Deferred Tax Components</t>
  </si>
  <si>
    <t xml:space="preserve">FROM INCEPTION
OCTOBER OCTOBER (OCTOBER 12, 2014)
31, 31, TO
2017 2016 OCTOBER 31, 2017
Deferred tax assets
Net operating losses $ — $ (14,283 ) $ (56,034 )
Deferred tax liability
Net deferred tax assets $ — $ 5,570 $ 21,853
Less valuation allowance $ — $ (5,570 ) $ (21,853 )
Deferred tax asset - net valuation allowance $ — $ — $ — </t>
  </si>
  <si>
    <t>FIXED ASSETS (Details Narrative) - USD ($)</t>
  </si>
  <si>
    <t>Oct. 30, 2014</t>
  </si>
  <si>
    <t>Property, Plant and Equipment [Line Items]</t>
  </si>
  <si>
    <t>Estimated Useful Life</t>
  </si>
  <si>
    <t>40 years</t>
  </si>
  <si>
    <t>Depreciation expenses</t>
  </si>
  <si>
    <t>Executive Offices [Member]</t>
  </si>
  <si>
    <t>LOANS PAYABLE- RELATED PARTY (Details Narrative) - USD ($)</t>
  </si>
  <si>
    <t>Loans Acquired, Accounted for as Debt Securities, Held-to-maturity Category [Abstract]</t>
  </si>
  <si>
    <t>Loan payable - Related party</t>
  </si>
  <si>
    <t>PROMISSORY NOTE PAYABLE (Details Narrative) - USD ($)</t>
  </si>
  <si>
    <t>1 Months Ended</t>
  </si>
  <si>
    <t>Jan. 31, 2017</t>
  </si>
  <si>
    <t>May 31, 2016</t>
  </si>
  <si>
    <t>Debt Instrument [Line Items]</t>
  </si>
  <si>
    <t>Convertible Promissory Note [Member]</t>
  </si>
  <si>
    <t>Convertible debt, Principal amount</t>
  </si>
  <si>
    <t>Promissory Note [Member]</t>
  </si>
  <si>
    <t>Convertible debt converted, Amount</t>
  </si>
  <si>
    <t>Convertible debt converted, Shares issued</t>
  </si>
  <si>
    <t>Accrued interest payable</t>
  </si>
  <si>
    <t>COMMON STOCK AND ISSUANCE (Details Narrative)</t>
  </si>
  <si>
    <t>Dec. 08, 2016shares</t>
  </si>
  <si>
    <t>Oct. 07, 2016shares</t>
  </si>
  <si>
    <t>Feb. 02, 2016$ / sharesshares</t>
  </si>
  <si>
    <t>Feb. 01, 2016shares</t>
  </si>
  <si>
    <t>Oct. 17, 2014USD ($)shares</t>
  </si>
  <si>
    <t>Mar. 31, 2015USD ($)Integer$ / sharesshares</t>
  </si>
  <si>
    <t>Jul. 31, 2018USD ($)$ / sharesshares</t>
  </si>
  <si>
    <t>Jul. 31, 2017USD ($)</t>
  </si>
  <si>
    <t>Oct. 31, 2017$ / sharesshares</t>
  </si>
  <si>
    <t>Feb. 25, 2015shares</t>
  </si>
  <si>
    <t>Common stock par value | $ / shares</t>
  </si>
  <si>
    <t>Common stock shares authorized</t>
  </si>
  <si>
    <t>Common stock shares issued</t>
  </si>
  <si>
    <t>Common stock shares outstanding</t>
  </si>
  <si>
    <t>Proceeds from issuance of common stock | $</t>
  </si>
  <si>
    <t>Common stock share registered with exchange</t>
  </si>
  <si>
    <t>Common stock shares sold</t>
  </si>
  <si>
    <t>Common stock price per share | $ / shares</t>
  </si>
  <si>
    <t>$ .04</t>
  </si>
  <si>
    <t>Stockholders equity foward split</t>
  </si>
  <si>
    <t>10:1</t>
  </si>
  <si>
    <t>Number of shareholders | Integer</t>
  </si>
  <si>
    <t>Common stock and issuance description</t>
  </si>
  <si>
    <t>total issued andoutstanding shares of common stock by conducting a reverse split of such sharesat the rate of one (1) share for every one thousand (1,000) shares issued andoutstanding.</t>
  </si>
  <si>
    <t>Shares issued in lieu of fractional shares</t>
  </si>
  <si>
    <t>Sole Director [Member]</t>
  </si>
  <si>
    <t>Stock issued for cash, Amount | $</t>
  </si>
  <si>
    <t>Stock issued for cash, Shares</t>
  </si>
  <si>
    <t>Shares issued for services</t>
  </si>
  <si>
    <t>INCOME TAXES - Income Tax Rates (Details)</t>
  </si>
  <si>
    <t>Federal</t>
  </si>
  <si>
    <t>34.00%</t>
  </si>
  <si>
    <t>State</t>
  </si>
  <si>
    <t>5.00%</t>
  </si>
  <si>
    <t>Total</t>
  </si>
  <si>
    <t>39.00%</t>
  </si>
  <si>
    <t>INCOME TAXES - Deferred Tax Components (Details) - USD ($)</t>
  </si>
  <si>
    <t>Oct. 31, 2016</t>
  </si>
  <si>
    <t>Deferred tax assets</t>
  </si>
  <si>
    <t>Net operating losses</t>
  </si>
  <si>
    <t>Deferred tax liability</t>
  </si>
  <si>
    <t>Net deferred tax assets</t>
  </si>
  <si>
    <t>Less valuation allowance</t>
  </si>
  <si>
    <t>Deferred tax asset - net valuation allowance</t>
  </si>
  <si>
    <t>From Inception</t>
  </si>
  <si>
    <t>RELATED PARTY TRANSACTIONS (Details Narrative) - USD ($)</t>
  </si>
  <si>
    <t>Dec. 08, 2016</t>
  </si>
  <si>
    <t>Oct. 17, 2014</t>
  </si>
  <si>
    <t>Related Party Transaction [Line Items]</t>
  </si>
  <si>
    <t>Stock issued for cash, Amount</t>
  </si>
  <si>
    <t>GOING CONCERN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21</v>
      </c>
    </row>
    <row r="16" spans="1:3">
      <c r="A16" s="4" t="s">
        <v>26</v>
      </c>
      <c r="B16" s="4" t="s">
        <v>21</v>
      </c>
    </row>
    <row r="17" spans="1:3">
      <c r="A17" s="4" t="s">
        <v>27</v>
      </c>
      <c r="C17" s="5" t="n">
        <v>6105512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98</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01</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332</v>
      </c>
      <c r="C3" s="6" t="n">
        <v>1640</v>
      </c>
    </row>
    <row r="4" spans="1:3">
      <c r="A4" s="4" t="s">
        <v>36</v>
      </c>
      <c r="B4" s="5" t="n">
        <v>5332</v>
      </c>
      <c r="C4" s="5" t="n">
        <v>1640</v>
      </c>
    </row>
    <row r="5" spans="1:3">
      <c r="A5" s="3" t="s">
        <v>37</v>
      </c>
    </row>
    <row r="6" spans="1:3">
      <c r="A6" s="4" t="s">
        <v>38</v>
      </c>
      <c r="B6" s="5" t="n">
        <v>7173</v>
      </c>
      <c r="C6" s="5" t="n">
        <v>7321</v>
      </c>
    </row>
    <row r="7" spans="1:3">
      <c r="A7" s="4" t="s">
        <v>39</v>
      </c>
      <c r="B7" s="5" t="n">
        <v>7173</v>
      </c>
      <c r="C7" s="5" t="n">
        <v>7321</v>
      </c>
    </row>
    <row r="8" spans="1:3">
      <c r="A8" s="4" t="s">
        <v>40</v>
      </c>
      <c r="B8" s="5" t="n">
        <v>12505</v>
      </c>
      <c r="C8" s="5" t="n">
        <v>8961</v>
      </c>
    </row>
    <row r="9" spans="1:3">
      <c r="A9" s="3" t="s">
        <v>41</v>
      </c>
    </row>
    <row r="10" spans="1:3">
      <c r="A10" s="4" t="s">
        <v>42</v>
      </c>
      <c r="B10" s="4" t="s">
        <v>43</v>
      </c>
      <c r="C10" s="4" t="s">
        <v>43</v>
      </c>
    </row>
    <row r="11" spans="1:3">
      <c r="A11" s="4" t="s">
        <v>44</v>
      </c>
      <c r="B11" s="5" t="n">
        <v>1605</v>
      </c>
      <c r="C11" s="5" t="n">
        <v>1605</v>
      </c>
    </row>
    <row r="12" spans="1:3">
      <c r="A12" s="4" t="s">
        <v>45</v>
      </c>
      <c r="B12" s="5" t="n">
        <v>373</v>
      </c>
      <c r="C12" s="5" t="n">
        <v>325</v>
      </c>
    </row>
    <row r="13" spans="1:3">
      <c r="A13" s="4" t="s">
        <v>46</v>
      </c>
      <c r="B13" s="5" t="n">
        <v>4066</v>
      </c>
      <c r="C13" s="5" t="n">
        <v>4066</v>
      </c>
    </row>
    <row r="14" spans="1:3">
      <c r="A14" s="4" t="s">
        <v>47</v>
      </c>
      <c r="B14" s="5" t="n">
        <v>6044</v>
      </c>
      <c r="C14" s="5" t="n">
        <v>5996</v>
      </c>
    </row>
    <row r="15" spans="1:3">
      <c r="A15" s="3" t="s">
        <v>48</v>
      </c>
    </row>
    <row r="16" spans="1:3">
      <c r="A16" s="4" t="s">
        <v>49</v>
      </c>
      <c r="B16" s="5" t="n">
        <v>20000</v>
      </c>
      <c r="C16" s="5" t="n">
        <v>20000</v>
      </c>
    </row>
    <row r="17" spans="1:3">
      <c r="A17" s="4" t="s">
        <v>50</v>
      </c>
      <c r="B17" s="5" t="n">
        <v>39000</v>
      </c>
      <c r="C17" s="5" t="n">
        <v>39000</v>
      </c>
    </row>
    <row r="18" spans="1:3">
      <c r="A18" s="4" t="s">
        <v>51</v>
      </c>
      <c r="B18" s="5" t="n">
        <v>-52539</v>
      </c>
      <c r="C18" s="5" t="n">
        <v>-56034</v>
      </c>
    </row>
    <row r="19" spans="1:3">
      <c r="A19" s="4" t="s">
        <v>52</v>
      </c>
      <c r="B19" s="5" t="n">
        <v>6461</v>
      </c>
      <c r="C19" s="5" t="n">
        <v>2966</v>
      </c>
    </row>
    <row r="20" spans="1:3">
      <c r="A20" s="4" t="s">
        <v>53</v>
      </c>
      <c r="B20" s="6" t="n">
        <v>12505</v>
      </c>
      <c r="C20" s="6" t="n">
        <v>8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2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7</v>
      </c>
      <c r="B1" s="2" t="s">
        <v>63</v>
      </c>
      <c r="D1" s="2" t="s">
        <v>1</v>
      </c>
      <c r="F1" s="2" t="s">
        <v>64</v>
      </c>
    </row>
    <row r="2" spans="1:8">
      <c r="B2" s="2" t="s">
        <v>2</v>
      </c>
      <c r="C2" s="2" t="s">
        <v>65</v>
      </c>
      <c r="D2" s="2" t="s">
        <v>2</v>
      </c>
      <c r="E2" s="2" t="s">
        <v>65</v>
      </c>
      <c r="F2" s="2" t="s">
        <v>2</v>
      </c>
      <c r="G2" s="2" t="s">
        <v>33</v>
      </c>
      <c r="H2" s="2" t="s">
        <v>158</v>
      </c>
    </row>
    <row r="3" spans="1:8">
      <c r="A3" s="3" t="s">
        <v>159</v>
      </c>
    </row>
    <row r="4" spans="1:8">
      <c r="A4" s="4" t="s">
        <v>38</v>
      </c>
      <c r="B4" s="6" t="n">
        <v>7173</v>
      </c>
      <c r="D4" s="6" t="n">
        <v>7173</v>
      </c>
      <c r="F4" s="6" t="n">
        <v>7173</v>
      </c>
      <c r="G4" s="6" t="n">
        <v>7321</v>
      </c>
    </row>
    <row r="5" spans="1:8">
      <c r="A5" s="4" t="s">
        <v>160</v>
      </c>
      <c r="B5" s="4" t="s">
        <v>161</v>
      </c>
    </row>
    <row r="6" spans="1:8">
      <c r="A6" s="4" t="s">
        <v>162</v>
      </c>
      <c r="B6" s="6" t="n">
        <v>49</v>
      </c>
      <c r="C6" s="6" t="n">
        <v>49</v>
      </c>
      <c r="D6" s="6" t="n">
        <v>148</v>
      </c>
      <c r="E6" s="6" t="n">
        <v>148</v>
      </c>
      <c r="F6" s="6" t="n">
        <v>742</v>
      </c>
    </row>
    <row r="7" spans="1:8">
      <c r="A7" s="4" t="s">
        <v>163</v>
      </c>
    </row>
    <row r="8" spans="1:8">
      <c r="A8" s="3" t="s">
        <v>159</v>
      </c>
    </row>
    <row r="9" spans="1:8">
      <c r="A9" s="4" t="s">
        <v>38</v>
      </c>
      <c r="H9" s="6" t="n">
        <v>79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33</v>
      </c>
    </row>
    <row r="2" spans="1:3">
      <c r="A2" s="3" t="s">
        <v>165</v>
      </c>
    </row>
    <row r="3" spans="1:3">
      <c r="A3" s="4" t="s">
        <v>166</v>
      </c>
      <c r="B3" s="6" t="n">
        <v>4066</v>
      </c>
      <c r="C3" s="6" t="n">
        <v>40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3"/>
  </cols>
  <sheetData>
    <row r="1" spans="1:5">
      <c r="A1" s="1" t="s">
        <v>167</v>
      </c>
      <c r="B1" s="2" t="s">
        <v>168</v>
      </c>
    </row>
    <row r="2" spans="1:5">
      <c r="B2" s="2" t="s">
        <v>169</v>
      </c>
      <c r="C2" s="2" t="s">
        <v>2</v>
      </c>
      <c r="D2" s="2" t="s">
        <v>33</v>
      </c>
      <c r="E2" s="2" t="s">
        <v>170</v>
      </c>
    </row>
    <row r="3" spans="1:5">
      <c r="A3" s="3" t="s">
        <v>171</v>
      </c>
    </row>
    <row r="4" spans="1:5">
      <c r="A4" s="4" t="s">
        <v>45</v>
      </c>
      <c r="C4" s="6" t="n">
        <v>373</v>
      </c>
      <c r="D4" s="6" t="n">
        <v>325</v>
      </c>
    </row>
    <row r="5" spans="1:5">
      <c r="A5" s="4" t="s">
        <v>172</v>
      </c>
    </row>
    <row r="6" spans="1:5">
      <c r="A6" s="3" t="s">
        <v>171</v>
      </c>
    </row>
    <row r="7" spans="1:5">
      <c r="A7" s="4" t="s">
        <v>173</v>
      </c>
      <c r="E7" s="6" t="n">
        <v>16605</v>
      </c>
    </row>
    <row r="8" spans="1:5">
      <c r="A8" s="4" t="s">
        <v>174</v>
      </c>
    </row>
    <row r="9" spans="1:5">
      <c r="A9" s="3" t="s">
        <v>171</v>
      </c>
    </row>
    <row r="10" spans="1:5">
      <c r="A10" s="4" t="s">
        <v>175</v>
      </c>
      <c r="B10" s="6" t="n">
        <v>15000</v>
      </c>
    </row>
    <row r="11" spans="1:5">
      <c r="A11" s="4" t="s">
        <v>176</v>
      </c>
      <c r="B11" s="5" t="n">
        <v>15000000</v>
      </c>
    </row>
    <row r="12" spans="1:5">
      <c r="A12" s="4" t="s">
        <v>177</v>
      </c>
      <c r="B12" s="6" t="n">
        <v>16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46"/>
    <col customWidth="1" max="2" min="2" width="20"/>
    <col customWidth="1" max="3" min="3" width="80"/>
    <col customWidth="1" max="4" min="4" width="30"/>
    <col customWidth="1" max="5" min="5" width="20"/>
    <col customWidth="1" max="6" min="6" width="27"/>
    <col customWidth="1" max="7" min="7" width="44"/>
    <col customWidth="1" max="8" min="8" width="37"/>
    <col customWidth="1" max="9" min="9" width="21"/>
    <col customWidth="1" max="10" min="10" width="37"/>
    <col customWidth="1" max="11" min="11" width="30"/>
    <col customWidth="1" max="12" min="12" width="20"/>
  </cols>
  <sheetData>
    <row r="1" spans="1:12">
      <c r="A1" s="1" t="s">
        <v>178</v>
      </c>
      <c r="B1" s="2" t="s">
        <v>179</v>
      </c>
      <c r="C1" s="2" t="s">
        <v>180</v>
      </c>
      <c r="D1" s="2" t="s">
        <v>181</v>
      </c>
      <c r="E1" s="2" t="s">
        <v>182</v>
      </c>
      <c r="F1" s="2" t="s">
        <v>183</v>
      </c>
      <c r="G1" s="2" t="s">
        <v>184</v>
      </c>
      <c r="H1" s="2" t="s">
        <v>185</v>
      </c>
      <c r="I1" s="2" t="s">
        <v>186</v>
      </c>
      <c r="J1" s="2" t="s">
        <v>185</v>
      </c>
      <c r="K1" s="2" t="s">
        <v>187</v>
      </c>
      <c r="L1" s="2" t="s">
        <v>188</v>
      </c>
    </row>
    <row r="2" spans="1:12">
      <c r="A2" s="4" t="s">
        <v>189</v>
      </c>
      <c r="D2" s="7" t="n">
        <v>0.001</v>
      </c>
      <c r="H2" s="7" t="n">
        <v>0.001</v>
      </c>
      <c r="J2" s="7" t="n">
        <v>0.001</v>
      </c>
      <c r="K2" s="7" t="n">
        <v>0.001</v>
      </c>
    </row>
    <row r="3" spans="1:12">
      <c r="A3" s="4" t="s">
        <v>190</v>
      </c>
      <c r="D3" s="5" t="n">
        <v>750000000</v>
      </c>
      <c r="E3" s="5" t="n">
        <v>75000000</v>
      </c>
      <c r="H3" s="5" t="n">
        <v>750000000</v>
      </c>
      <c r="J3" s="5" t="n">
        <v>750000000</v>
      </c>
      <c r="K3" s="5" t="n">
        <v>750000000</v>
      </c>
    </row>
    <row r="4" spans="1:12">
      <c r="A4" s="4" t="s">
        <v>191</v>
      </c>
      <c r="C4" s="5" t="n">
        <v>55120</v>
      </c>
      <c r="H4" s="5" t="n">
        <v>61055120</v>
      </c>
      <c r="J4" s="5" t="n">
        <v>61055120</v>
      </c>
      <c r="K4" s="5" t="n">
        <v>61055120</v>
      </c>
    </row>
    <row r="5" spans="1:12">
      <c r="A5" s="4" t="s">
        <v>192</v>
      </c>
      <c r="C5" s="5" t="n">
        <v>55120</v>
      </c>
      <c r="H5" s="5" t="n">
        <v>61055120</v>
      </c>
      <c r="J5" s="5" t="n">
        <v>61055120</v>
      </c>
      <c r="K5" s="5" t="n">
        <v>61055120</v>
      </c>
    </row>
    <row r="6" spans="1:12">
      <c r="A6" s="4" t="s">
        <v>193</v>
      </c>
      <c r="G6" s="6" t="n">
        <v>40000</v>
      </c>
      <c r="H6" s="4" t="s">
        <v>43</v>
      </c>
      <c r="I6" s="6" t="n">
        <v>15000</v>
      </c>
      <c r="J6" s="6" t="n">
        <v>59000</v>
      </c>
    </row>
    <row r="7" spans="1:12">
      <c r="A7" s="4" t="s">
        <v>194</v>
      </c>
      <c r="L7" s="5" t="n">
        <v>2000000</v>
      </c>
    </row>
    <row r="8" spans="1:12">
      <c r="A8" s="4" t="s">
        <v>195</v>
      </c>
      <c r="G8" s="5" t="n">
        <v>1000000</v>
      </c>
    </row>
    <row r="9" spans="1:12">
      <c r="A9" s="4" t="s">
        <v>196</v>
      </c>
      <c r="G9" s="4" t="s">
        <v>197</v>
      </c>
    </row>
    <row r="10" spans="1:12">
      <c r="A10" s="4" t="s">
        <v>198</v>
      </c>
      <c r="D10" s="4" t="s">
        <v>199</v>
      </c>
    </row>
    <row r="11" spans="1:12">
      <c r="A11" s="4" t="s">
        <v>200</v>
      </c>
      <c r="G11" s="5" t="n">
        <v>30</v>
      </c>
    </row>
    <row r="12" spans="1:12">
      <c r="A12" s="4" t="s">
        <v>201</v>
      </c>
      <c r="C12" s="4" t="s">
        <v>202</v>
      </c>
    </row>
    <row r="13" spans="1:12">
      <c r="A13" s="4" t="s">
        <v>203</v>
      </c>
      <c r="C13" s="5" t="n">
        <v>120</v>
      </c>
    </row>
    <row r="14" spans="1:12">
      <c r="A14" s="4" t="s">
        <v>204</v>
      </c>
    </row>
    <row r="15" spans="1:12">
      <c r="A15" s="4" t="s">
        <v>191</v>
      </c>
      <c r="H15" s="5" t="n">
        <v>46045000</v>
      </c>
      <c r="J15" s="5" t="n">
        <v>46045000</v>
      </c>
    </row>
    <row r="16" spans="1:12">
      <c r="A16" s="4" t="s">
        <v>205</v>
      </c>
      <c r="F16" s="6" t="n">
        <v>4000</v>
      </c>
    </row>
    <row r="17" spans="1:12">
      <c r="A17" s="4" t="s">
        <v>206</v>
      </c>
      <c r="F17" s="5" t="n">
        <v>4000000</v>
      </c>
    </row>
    <row r="18" spans="1:12">
      <c r="A18" s="4" t="s">
        <v>207</v>
      </c>
      <c r="B18" s="5" t="n">
        <v>46000000</v>
      </c>
      <c r="E18" s="5"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5"/>
  </cols>
  <sheetData>
    <row r="1" spans="1:2">
      <c r="A1" s="1" t="s">
        <v>208</v>
      </c>
      <c r="B1" s="2" t="s">
        <v>1</v>
      </c>
    </row>
    <row r="2" spans="1:2">
      <c r="B2" s="2" t="s">
        <v>2</v>
      </c>
    </row>
    <row r="3" spans="1:2">
      <c r="A3" s="3" t="s">
        <v>12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5</v>
      </c>
      <c r="B1" s="2" t="s">
        <v>33</v>
      </c>
      <c r="C1" s="2" t="s">
        <v>216</v>
      </c>
    </row>
    <row r="2" spans="1:3">
      <c r="A2" s="3" t="s">
        <v>217</v>
      </c>
    </row>
    <row r="3" spans="1:3">
      <c r="A3" s="4" t="s">
        <v>218</v>
      </c>
      <c r="B3" s="4" t="s">
        <v>43</v>
      </c>
      <c r="C3" s="6" t="n">
        <v>-14283</v>
      </c>
    </row>
    <row r="4" spans="1:3">
      <c r="A4" s="3" t="s">
        <v>219</v>
      </c>
    </row>
    <row r="5" spans="1:3">
      <c r="A5" s="4" t="s">
        <v>220</v>
      </c>
      <c r="B5" s="4" t="s">
        <v>43</v>
      </c>
      <c r="C5" s="5" t="n">
        <v>5570</v>
      </c>
    </row>
    <row r="6" spans="1:3">
      <c r="A6" s="4" t="s">
        <v>221</v>
      </c>
      <c r="B6" s="4" t="s">
        <v>43</v>
      </c>
      <c r="C6" s="5" t="n">
        <v>-5570</v>
      </c>
    </row>
    <row r="7" spans="1:3">
      <c r="A7" s="4" t="s">
        <v>222</v>
      </c>
      <c r="B7" s="4" t="s">
        <v>43</v>
      </c>
      <c r="C7" s="4" t="s">
        <v>43</v>
      </c>
    </row>
    <row r="8" spans="1:3">
      <c r="A8" s="4" t="s">
        <v>223</v>
      </c>
    </row>
    <row r="9" spans="1:3">
      <c r="A9" s="3" t="s">
        <v>217</v>
      </c>
    </row>
    <row r="10" spans="1:3">
      <c r="A10" s="4" t="s">
        <v>218</v>
      </c>
      <c r="B10" s="5" t="n">
        <v>-56034</v>
      </c>
    </row>
    <row r="11" spans="1:3">
      <c r="A11" s="3" t="s">
        <v>219</v>
      </c>
    </row>
    <row r="12" spans="1:3">
      <c r="A12" s="4" t="s">
        <v>220</v>
      </c>
      <c r="B12" s="5" t="n">
        <v>21853</v>
      </c>
    </row>
    <row r="13" spans="1:3">
      <c r="A13" s="4" t="s">
        <v>221</v>
      </c>
      <c r="B13" s="5" t="n">
        <v>-21853</v>
      </c>
    </row>
    <row r="14" spans="1:3">
      <c r="A14" s="4" t="s">
        <v>222</v>
      </c>
      <c r="B14" s="4" t="s">
        <v>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24</v>
      </c>
      <c r="B1" s="2" t="s">
        <v>225</v>
      </c>
      <c r="C1" s="2" t="s">
        <v>57</v>
      </c>
      <c r="D1" s="2" t="s">
        <v>226</v>
      </c>
      <c r="E1" s="2" t="s">
        <v>2</v>
      </c>
      <c r="F1" s="2" t="s">
        <v>33</v>
      </c>
      <c r="G1" s="2" t="s">
        <v>55</v>
      </c>
    </row>
    <row r="2" spans="1:7">
      <c r="A2" s="3" t="s">
        <v>227</v>
      </c>
    </row>
    <row r="3" spans="1:7">
      <c r="A3" s="4" t="s">
        <v>191</v>
      </c>
      <c r="E3" s="5" t="n">
        <v>61055120</v>
      </c>
      <c r="F3" s="5" t="n">
        <v>61055120</v>
      </c>
      <c r="G3" s="5" t="n">
        <v>55120</v>
      </c>
    </row>
    <row r="4" spans="1:7">
      <c r="A4" s="4" t="s">
        <v>46</v>
      </c>
      <c r="E4" s="6" t="n">
        <v>4066</v>
      </c>
      <c r="F4" s="6" t="n">
        <v>4066</v>
      </c>
    </row>
    <row r="5" spans="1:7">
      <c r="A5" s="4" t="s">
        <v>204</v>
      </c>
    </row>
    <row r="6" spans="1:7">
      <c r="A6" s="3" t="s">
        <v>227</v>
      </c>
    </row>
    <row r="7" spans="1:7">
      <c r="A7" s="4" t="s">
        <v>228</v>
      </c>
      <c r="D7" s="6" t="n">
        <v>4000</v>
      </c>
    </row>
    <row r="8" spans="1:7">
      <c r="A8" s="4" t="s">
        <v>206</v>
      </c>
      <c r="D8" s="5" t="n">
        <v>4000000</v>
      </c>
    </row>
    <row r="9" spans="1:7">
      <c r="A9" s="4" t="s">
        <v>207</v>
      </c>
      <c r="B9" s="5" t="n">
        <v>46000000</v>
      </c>
      <c r="C9" s="5" t="n">
        <v>500000</v>
      </c>
    </row>
    <row r="10" spans="1:7">
      <c r="A10" s="4" t="s">
        <v>191</v>
      </c>
      <c r="E10" s="5" t="n">
        <v>4604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9</v>
      </c>
      <c r="B1" s="2" t="s">
        <v>63</v>
      </c>
      <c r="D1" s="2" t="s">
        <v>1</v>
      </c>
      <c r="F1" s="2" t="s">
        <v>64</v>
      </c>
    </row>
    <row r="2" spans="1:6">
      <c r="B2" s="2" t="s">
        <v>2</v>
      </c>
      <c r="C2" s="2" t="s">
        <v>65</v>
      </c>
      <c r="D2" s="2" t="s">
        <v>2</v>
      </c>
      <c r="E2" s="2" t="s">
        <v>65</v>
      </c>
      <c r="F2" s="2" t="s">
        <v>2</v>
      </c>
    </row>
    <row r="3" spans="1:6">
      <c r="A3" s="3" t="s">
        <v>98</v>
      </c>
    </row>
    <row r="4" spans="1:6">
      <c r="A4" s="4" t="s">
        <v>76</v>
      </c>
      <c r="B4" s="6" t="n">
        <v>-38</v>
      </c>
      <c r="C4" s="6" t="n">
        <v>3135</v>
      </c>
      <c r="D4" s="6" t="n">
        <v>3495</v>
      </c>
      <c r="E4" s="6" t="n">
        <v>-8371</v>
      </c>
      <c r="F4" s="6" t="n">
        <v>-525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54</v>
      </c>
      <c r="B1" s="2" t="s">
        <v>2</v>
      </c>
      <c r="C1" s="2" t="s">
        <v>33</v>
      </c>
      <c r="D1" s="2" t="s">
        <v>55</v>
      </c>
      <c r="E1" s="2" t="s">
        <v>56</v>
      </c>
      <c r="F1" s="2" t="s">
        <v>57</v>
      </c>
    </row>
    <row r="2" spans="1:6">
      <c r="A2" s="3" t="s">
        <v>48</v>
      </c>
    </row>
    <row r="3" spans="1:6">
      <c r="A3" s="4" t="s">
        <v>58</v>
      </c>
      <c r="B3" s="7" t="n">
        <v>0.001</v>
      </c>
      <c r="C3" s="7" t="n">
        <v>0.001</v>
      </c>
      <c r="E3" s="7" t="n">
        <v>0.001</v>
      </c>
    </row>
    <row r="4" spans="1:6">
      <c r="A4" s="4" t="s">
        <v>59</v>
      </c>
      <c r="B4" s="5" t="n">
        <v>750000000</v>
      </c>
      <c r="C4" s="5" t="n">
        <v>750000000</v>
      </c>
      <c r="E4" s="5" t="n">
        <v>750000000</v>
      </c>
      <c r="F4" s="5" t="n">
        <v>75000000</v>
      </c>
    </row>
    <row r="5" spans="1:6">
      <c r="A5" s="4" t="s">
        <v>60</v>
      </c>
      <c r="B5" s="5" t="n">
        <v>61055120</v>
      </c>
      <c r="C5" s="5" t="n">
        <v>61055120</v>
      </c>
      <c r="D5" s="5" t="n">
        <v>55120</v>
      </c>
    </row>
    <row r="6" spans="1:6">
      <c r="A6" s="4" t="s">
        <v>61</v>
      </c>
      <c r="B6" s="5" t="n">
        <v>61055120</v>
      </c>
      <c r="C6" s="5" t="n">
        <v>61055120</v>
      </c>
      <c r="D6" s="5" t="n">
        <v>55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62</v>
      </c>
      <c r="B1" s="2" t="s">
        <v>63</v>
      </c>
      <c r="D1" s="2" t="s">
        <v>1</v>
      </c>
      <c r="F1" s="2" t="s">
        <v>64</v>
      </c>
    </row>
    <row r="2" spans="1:6">
      <c r="B2" s="2" t="s">
        <v>2</v>
      </c>
      <c r="C2" s="2" t="s">
        <v>65</v>
      </c>
      <c r="D2" s="2" t="s">
        <v>2</v>
      </c>
      <c r="E2" s="2" t="s">
        <v>65</v>
      </c>
      <c r="F2" s="2" t="s">
        <v>2</v>
      </c>
    </row>
    <row r="3" spans="1:6">
      <c r="A3" s="3" t="s">
        <v>66</v>
      </c>
    </row>
    <row r="4" spans="1:6">
      <c r="A4" s="4" t="s">
        <v>67</v>
      </c>
      <c r="B4" s="6" t="n">
        <v>13775</v>
      </c>
      <c r="C4" s="6" t="n">
        <v>9168</v>
      </c>
      <c r="D4" s="6" t="n">
        <v>36443</v>
      </c>
      <c r="E4" s="6" t="n">
        <v>30668</v>
      </c>
      <c r="F4" s="6" t="n">
        <v>271576</v>
      </c>
    </row>
    <row r="5" spans="1:6">
      <c r="A5" s="4" t="s">
        <v>68</v>
      </c>
      <c r="B5" s="5" t="n">
        <v>-7078</v>
      </c>
      <c r="C5" s="5" t="n">
        <v>-5984</v>
      </c>
      <c r="D5" s="5" t="n">
        <v>-20958</v>
      </c>
      <c r="E5" s="5" t="n">
        <v>-24271</v>
      </c>
      <c r="F5" s="5" t="n">
        <v>-221158</v>
      </c>
    </row>
    <row r="6" spans="1:6">
      <c r="A6" s="4" t="s">
        <v>69</v>
      </c>
      <c r="B6" s="5" t="n">
        <v>6697</v>
      </c>
      <c r="C6" s="5" t="n">
        <v>3185</v>
      </c>
      <c r="D6" s="5" t="n">
        <v>15485</v>
      </c>
      <c r="E6" s="5" t="n">
        <v>6396</v>
      </c>
      <c r="F6" s="5" t="n">
        <v>50418</v>
      </c>
    </row>
    <row r="7" spans="1:6">
      <c r="A7" s="3" t="s">
        <v>70</v>
      </c>
    </row>
    <row r="8" spans="1:6">
      <c r="A8" s="4" t="s">
        <v>71</v>
      </c>
      <c r="B8" s="5" t="n">
        <v>6669</v>
      </c>
      <c r="C8" s="4" t="s">
        <v>43</v>
      </c>
      <c r="D8" s="5" t="n">
        <v>11794</v>
      </c>
      <c r="E8" s="5" t="n">
        <v>14619</v>
      </c>
      <c r="F8" s="5" t="n">
        <v>86996</v>
      </c>
    </row>
    <row r="9" spans="1:6">
      <c r="A9" s="4" t="s">
        <v>72</v>
      </c>
      <c r="B9" s="5" t="n">
        <v>16</v>
      </c>
      <c r="C9" s="4" t="s">
        <v>43</v>
      </c>
      <c r="D9" s="5" t="n">
        <v>48</v>
      </c>
      <c r="E9" s="4" t="s">
        <v>43</v>
      </c>
      <c r="F9" s="5" t="n">
        <v>373</v>
      </c>
    </row>
    <row r="10" spans="1:6">
      <c r="A10" s="4" t="s">
        <v>73</v>
      </c>
      <c r="B10" s="5" t="n">
        <v>49</v>
      </c>
      <c r="C10" s="5" t="n">
        <v>49</v>
      </c>
      <c r="D10" s="5" t="n">
        <v>148</v>
      </c>
      <c r="E10" s="5" t="n">
        <v>148</v>
      </c>
      <c r="F10" s="5" t="n">
        <v>742</v>
      </c>
    </row>
    <row r="11" spans="1:6">
      <c r="A11" s="4" t="s">
        <v>74</v>
      </c>
      <c r="B11" s="4" t="s">
        <v>43</v>
      </c>
      <c r="C11" s="4" t="s">
        <v>43</v>
      </c>
      <c r="D11" s="4" t="s">
        <v>43</v>
      </c>
      <c r="E11" s="4" t="s">
        <v>43</v>
      </c>
      <c r="F11" s="5" t="n">
        <v>14846</v>
      </c>
    </row>
    <row r="12" spans="1:6">
      <c r="A12" s="4" t="s">
        <v>75</v>
      </c>
      <c r="B12" s="5" t="n">
        <v>6735</v>
      </c>
      <c r="C12" s="5" t="n">
        <v>49</v>
      </c>
      <c r="D12" s="5" t="n">
        <v>11990</v>
      </c>
      <c r="E12" s="5" t="n">
        <v>14767</v>
      </c>
      <c r="F12" s="5" t="n">
        <v>102957</v>
      </c>
    </row>
    <row r="13" spans="1:6">
      <c r="A13" s="4" t="s">
        <v>76</v>
      </c>
      <c r="B13" s="6" t="n">
        <v>-38</v>
      </c>
      <c r="C13" s="6" t="n">
        <v>3135</v>
      </c>
      <c r="D13" s="6" t="n">
        <v>3495</v>
      </c>
      <c r="E13" s="6" t="n">
        <v>-8371</v>
      </c>
      <c r="F13" s="6" t="n">
        <v>-52539</v>
      </c>
    </row>
    <row r="14" spans="1:6">
      <c r="A14" s="4" t="s">
        <v>77</v>
      </c>
      <c r="B14" s="6" t="n">
        <v>0</v>
      </c>
      <c r="C14" s="6" t="n">
        <v>0</v>
      </c>
      <c r="D14" s="6" t="n">
        <v>0</v>
      </c>
      <c r="E14" s="6" t="n">
        <v>0</v>
      </c>
    </row>
    <row r="15" spans="1:6">
      <c r="A15" s="4" t="s">
        <v>78</v>
      </c>
      <c r="B15" s="5" t="n">
        <v>61055120</v>
      </c>
      <c r="C15" s="5" t="n">
        <v>61055120</v>
      </c>
      <c r="D15" s="5" t="n">
        <v>61055120</v>
      </c>
      <c r="E15" s="5" t="n">
        <v>61055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79</v>
      </c>
      <c r="B1" s="2" t="s">
        <v>1</v>
      </c>
      <c r="D1" s="2" t="s">
        <v>64</v>
      </c>
    </row>
    <row r="2" spans="1:4">
      <c r="B2" s="2" t="s">
        <v>2</v>
      </c>
      <c r="C2" s="2" t="s">
        <v>65</v>
      </c>
      <c r="D2" s="2" t="s">
        <v>2</v>
      </c>
    </row>
    <row r="3" spans="1:4">
      <c r="A3" s="3" t="s">
        <v>80</v>
      </c>
    </row>
    <row r="4" spans="1:4">
      <c r="A4" s="4" t="s">
        <v>81</v>
      </c>
      <c r="B4" s="6" t="n">
        <v>3460</v>
      </c>
      <c r="C4" s="6" t="n">
        <v>-8371</v>
      </c>
      <c r="D4" s="6" t="n">
        <v>-52574</v>
      </c>
    </row>
    <row r="5" spans="1:4">
      <c r="A5" s="3" t="s">
        <v>82</v>
      </c>
    </row>
    <row r="6" spans="1:4">
      <c r="A6" s="4" t="s">
        <v>42</v>
      </c>
      <c r="B6" s="5" t="n">
        <v>35</v>
      </c>
      <c r="C6" s="5" t="n">
        <v>-5000</v>
      </c>
      <c r="D6" s="5" t="n">
        <v>35</v>
      </c>
    </row>
    <row r="7" spans="1:4">
      <c r="A7" s="4" t="s">
        <v>83</v>
      </c>
      <c r="B7" s="5" t="n">
        <v>48</v>
      </c>
      <c r="C7" s="4" t="s">
        <v>43</v>
      </c>
      <c r="D7" s="5" t="n">
        <v>373</v>
      </c>
    </row>
    <row r="8" spans="1:4">
      <c r="A8" s="4" t="s">
        <v>44</v>
      </c>
      <c r="B8" s="4" t="s">
        <v>43</v>
      </c>
      <c r="C8" s="5" t="n">
        <v>1605</v>
      </c>
      <c r="D8" s="5" t="n">
        <v>1605</v>
      </c>
    </row>
    <row r="9" spans="1:4">
      <c r="A9" s="4" t="s">
        <v>46</v>
      </c>
      <c r="B9" s="4" t="s">
        <v>43</v>
      </c>
      <c r="C9" s="4" t="s">
        <v>43</v>
      </c>
      <c r="D9" s="5" t="n">
        <v>4066</v>
      </c>
    </row>
    <row r="10" spans="1:4">
      <c r="A10" s="4" t="s">
        <v>84</v>
      </c>
      <c r="B10" s="5" t="n">
        <v>3543</v>
      </c>
      <c r="C10" s="5" t="n">
        <v>-11766</v>
      </c>
      <c r="D10" s="5" t="n">
        <v>-46495</v>
      </c>
    </row>
    <row r="11" spans="1:4">
      <c r="A11" s="3" t="s">
        <v>85</v>
      </c>
    </row>
    <row r="12" spans="1:4">
      <c r="A12" s="4" t="s">
        <v>86</v>
      </c>
      <c r="B12" s="4" t="s">
        <v>43</v>
      </c>
      <c r="C12" s="4" t="s">
        <v>43</v>
      </c>
      <c r="D12" s="5" t="n">
        <v>-7915</v>
      </c>
    </row>
    <row r="13" spans="1:4">
      <c r="A13" s="4" t="s">
        <v>73</v>
      </c>
      <c r="B13" s="5" t="n">
        <v>148</v>
      </c>
      <c r="C13" s="5" t="n">
        <v>148</v>
      </c>
      <c r="D13" s="5" t="n">
        <v>742</v>
      </c>
    </row>
    <row r="14" spans="1:4">
      <c r="A14" s="4" t="s">
        <v>87</v>
      </c>
      <c r="B14" s="5" t="n">
        <v>148</v>
      </c>
      <c r="C14" s="5" t="n">
        <v>148</v>
      </c>
      <c r="D14" s="5" t="n">
        <v>-7173</v>
      </c>
    </row>
    <row r="15" spans="1:4">
      <c r="A15" s="3" t="s">
        <v>88</v>
      </c>
    </row>
    <row r="16" spans="1:4">
      <c r="A16" s="4" t="s">
        <v>89</v>
      </c>
      <c r="B16" s="4" t="s">
        <v>43</v>
      </c>
      <c r="C16" s="5" t="n">
        <v>15000</v>
      </c>
      <c r="D16" s="5" t="n">
        <v>59000</v>
      </c>
    </row>
    <row r="17" spans="1:4">
      <c r="A17" s="4" t="s">
        <v>90</v>
      </c>
      <c r="B17" s="4" t="s">
        <v>43</v>
      </c>
      <c r="C17" s="5" t="n">
        <v>15000</v>
      </c>
      <c r="D17" s="5" t="n">
        <v>59000</v>
      </c>
    </row>
    <row r="18" spans="1:4">
      <c r="A18" s="4" t="s">
        <v>91</v>
      </c>
      <c r="B18" s="5" t="n">
        <v>3691</v>
      </c>
      <c r="C18" s="5" t="n">
        <v>3383</v>
      </c>
      <c r="D18" s="5" t="n">
        <v>5332</v>
      </c>
    </row>
    <row r="19" spans="1:4">
      <c r="A19" s="4" t="s">
        <v>92</v>
      </c>
      <c r="B19" s="5" t="n">
        <v>1640</v>
      </c>
      <c r="C19" s="5" t="n">
        <v>301</v>
      </c>
      <c r="D19" s="4" t="s">
        <v>43</v>
      </c>
    </row>
    <row r="20" spans="1:4">
      <c r="A20" s="4" t="s">
        <v>93</v>
      </c>
      <c r="B20" s="5" t="n">
        <v>5332</v>
      </c>
      <c r="C20" s="5" t="n">
        <v>3685</v>
      </c>
      <c r="D20" s="5" t="n">
        <v>5332</v>
      </c>
    </row>
    <row r="21" spans="1:4">
      <c r="A21" s="3" t="s">
        <v>94</v>
      </c>
    </row>
    <row r="22" spans="1:4">
      <c r="A22" s="4" t="s">
        <v>95</v>
      </c>
      <c r="B22" s="4" t="s">
        <v>43</v>
      </c>
      <c r="C22" s="4" t="s">
        <v>43</v>
      </c>
      <c r="D22" s="4" t="s">
        <v>43</v>
      </c>
    </row>
    <row r="23" spans="1:4">
      <c r="A23" s="4" t="s">
        <v>96</v>
      </c>
      <c r="B23" s="4" t="s">
        <v>43</v>
      </c>
      <c r="C23" s="4" t="s">
        <v>43</v>
      </c>
      <c r="D23"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7:36:45Z</dcterms:created>
  <dcterms:modified xmlns:dcterms="http://purl.org/dc/terms/" xmlns:xsi="http://www.w3.org/2001/XMLSchema-instance" xsi:type="dcterms:W3CDTF">2020-02-11T17:36:45Z</dcterms:modified>
</cp:coreProperties>
</file>